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Nature of Busi" sheetId="6" r:id="rId6"/>
    <s:sheet name="Liquidity Risks" sheetId="7" r:id="rId7"/>
    <s:sheet name="Summary of Significant Accounti" sheetId="8" r:id="rId8"/>
    <s:sheet name="Deferred Revenue" sheetId="9" r:id="rId9"/>
    <s:sheet name="Income Taxes" sheetId="10" r:id="rId10"/>
    <s:sheet name="Summary of Significant Accoun11" sheetId="11" r:id="rId11"/>
    <s:sheet name="Summary of Significant Accoun12" sheetId="12" r:id="rId12"/>
    <s:sheet name="Deferred Revenue (Tables)" sheetId="13" r:id="rId13"/>
    <s:sheet name="Liquidity Risks - Additional In" sheetId="14" r:id="rId14"/>
    <s:sheet name="Summary of Significant Accoun15" sheetId="15" r:id="rId15"/>
    <s:sheet name="Summary of Significant Accoun16" sheetId="16" r:id="rId16"/>
    <s:sheet name="Deferred Revenue - Components o" sheetId="17" r:id="rId17"/>
    <s:sheet name="Deferred Revenue - Additional I" sheetId="18" r:id="rId18"/>
    <s:sheet name="Income Taxes - Additional Infor" sheetId="19" r:id="rId19"/>
  </s:sheets>
  <s:definedNames/>
  <s:calcPr calcId="124519" calcMode="auto" fullCalcOnLoad="1"/>
</s:workbook>
</file>

<file path=xl/sharedStrings.xml><?xml version="1.0" encoding="utf-8"?>
<sst xmlns="http://schemas.openxmlformats.org/spreadsheetml/2006/main" uniqueCount="19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BIM</t>
  </si>
  <si>
    <t>Entity Registrant Name</t>
  </si>
  <si>
    <t>GLOBEIMMUNE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Other current assets</t>
  </si>
  <si>
    <t>Total current assets</t>
  </si>
  <si>
    <t>Property and equipment, net</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xml:space="preserve"> </t>
  </si>
  <si>
    <t>Stockholders' equity:</t>
  </si>
  <si>
    <t>Common stock, $0.001 par value. Authorized 100,000,000 shares; issued and outstanding 5,751,574 shares</t>
  </si>
  <si>
    <t>Preferred stock, $0.001 par value. Authorized 5,000,000 shares; issued and outstanding 0 shares</t>
  </si>
  <si>
    <t>Additional paid-in capital</t>
  </si>
  <si>
    <t>Accumulated deficit</t>
  </si>
  <si>
    <t>Total stockholders' equity</t>
  </si>
  <si>
    <t>Total liabilities, redeemable, convertible preferred stock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Mar. 31, 2015</t>
  </si>
  <si>
    <t>Revenue</t>
  </si>
  <si>
    <t>Collaboration license and services</t>
  </si>
  <si>
    <t>Manufacturing services</t>
  </si>
  <si>
    <t>Total revenue</t>
  </si>
  <si>
    <t>Research and development expenses:</t>
  </si>
  <si>
    <t>Costs of collaboration license and services</t>
  </si>
  <si>
    <t>Costs of manufacturing services</t>
  </si>
  <si>
    <t>Research and development for proprietary programs</t>
  </si>
  <si>
    <t>Total research and development</t>
  </si>
  <si>
    <t>General and administrative</t>
  </si>
  <si>
    <t>Depreciation</t>
  </si>
  <si>
    <t>Total operating expenses</t>
  </si>
  <si>
    <t>Net loss applicable to common stockholders</t>
  </si>
  <si>
    <t>Weighted average shares outstanding-basic and diluted</t>
  </si>
  <si>
    <t>Net loss per share attributable to common stockholders-basic and diluted</t>
  </si>
  <si>
    <t>Condensed Statements of Cash Flows (unaudited) - USD ($)</t>
  </si>
  <si>
    <t>Cash flows from operating activities:</t>
  </si>
  <si>
    <t>Net loss</t>
  </si>
  <si>
    <t>Adjustments to reconcile net loss to net cash used in operating activities:</t>
  </si>
  <si>
    <t>Share-based compensation</t>
  </si>
  <si>
    <t>Stock-based payments for services</t>
  </si>
  <si>
    <t>Changes in operating assets and liabilities:</t>
  </si>
  <si>
    <t>Decrease in other current assets</t>
  </si>
  <si>
    <t>Decrease in other assets</t>
  </si>
  <si>
    <t>Increase (decrease) in accounts payable</t>
  </si>
  <si>
    <t>Decrease in accrued liabilities</t>
  </si>
  <si>
    <t>Decrease in deferred revenue</t>
  </si>
  <si>
    <t>Increase in other long-term liabilities</t>
  </si>
  <si>
    <t>Net cash used in operating activities</t>
  </si>
  <si>
    <t>Cash flows from investing activities:</t>
  </si>
  <si>
    <t>Purchase of property and equipment</t>
  </si>
  <si>
    <t>Net cash used in investing activities</t>
  </si>
  <si>
    <t>Net de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We were incorporated as Ceres Pharmaceuticals, Ltd. in Colorado on February 10, 1995. We changed our name to GlobeImmune, Inc. on May 26, 2001, and reincorporated in Delaware on June 5, 2002. We are a biopharmaceutical company focused on developing therapeutic products for cancer and infectious diseases based on our proprietary Tarmogen ® platform. We have two strategic collaborations with leading biotechnology companies. In October 2011, Gilead Sciences, Inc., or Gilead, exclusively licensed product candidates to treat chronic hepatitis B virus, or HBV, infection. Celgene Corporation, or Celgene, entered into a collaboration and option agreement for certain oncology product candidates in May 2009. Under this agreement, in July 2013 Celgene exercised its option for a worldwide, exclusive license to the GI-6300 program, which is a Tarmogens program targeting the brachyury protein and in July 2015 Celgene exercised its option for a worldwide, exclusive license to the GI-6200 program, which is a Tarmogen that expresses a modified version of the human carcinoembryonic antigen, or CEA, protein as the target antigen. We have three product candidates in five ongoing clinical trials. Our operations are subject to certain risks and uncertainties. The risks include negative outcome of clinical trials, inability or delay in completing clinical trials or obtaining regulatory approvals, changing market conditions for products being developed by us, more stringent regulatory environment, the need to retain key personnel and protect intellectual property, product liability, and the availability of additional capital financing on terms acceptable to us. Because of the numerous risks and uncertainties associated with biopharmaceutical product development and commercialization, we are unable to accurately predict the timing or amount of future expenses or when, or if, it will be able to achieve or maintain profitability. Currently, we have no products approved for commercial sale, and to date we have not generated any product revenue. We have financed our operations primarily through the sale of equity securities, upfront payments pursuant to collaboration agreements, government grants and equipment financing. The size of our future net losses will depend, in part, on the rate of growth or contraction of expenses and the level and rate of growth, if any, of revenues. Our ability to achieve profitability is dependent on our ability, alone or with others, to complete the development of our product candidates successfully, obtain the required regulatory approvals, manufacture and market our proposed products successfully or have such products manufactured and marketed by others and gain market acceptance for such products. There can be no assurance as to whether or when we will achieve profitability. Additionally, we have engaged Cantor Fitzgerald &amp; Co. to explore alternative ways to maximize stockholder value, including transactions involving the merger or sale of all or part of our assets. We do not have a defined timeline for the strategic review process and the review may not result in any specific action or transaction.</t>
  </si>
  <si>
    <t>Liquidity Risks</t>
  </si>
  <si>
    <t>Risks And Uncertainties [Abstract]</t>
  </si>
  <si>
    <t>(2)
Liquidity Risks We have incurred operating losses and have an accumulated deficit as a result of ongoing research and development spending. As of March 31, 2016, we had an accumulated deficit of $226,333,853. We had net losses of $862,208 and $1,560,528 for the three months ended March 31, 2016 and 2015, respectively, and net cash used in operating activities of $1,207,004 for the three months ended March 31, 2016. We anticipate that operating losses and net cash used in operating activities will continue over the next several years. We have historically financed our operations primarily through the sale of equity securities, payments pursuant to collaboration agreements, government grants and equipment financing. We will continue to be dependent upon such sources of funds until we are able to generate positive cash flows from our operations. We believe that our existing cash and cash equivalents as of March 31, 2016 will be sufficient to fund restructured operations as a going concern through the middle of 2017. In June 2015, we announced that we were evaluating our strategic options and restructuring the Company. As a result of this restructuring, we eliminated the majority of positions in our workforce and reduced our operating expenses. As of April 29, 2016, we have two full time employees, one scientist and our principal financial and accounting officer and one half time employee, our chief executive officer. These steps are not expected to have an impact on ongoing clinical trials being conducted by our collaborators in oncology and hepatitis B or the preclinical work we are conducting in our tuberculosis program. At March 31, 2016, we had cash and equivalents of $8.7 million. We believe we have sufficient cash to operate as a going concern through the middle of 2017 as we continue to evaluate strategic alternatives. If a strategic alternative is not found in the near future, we could decide to wind down our operations which will consume cash faster than currently planned as a going concern. We have engaged Cantor Fitzgerald &amp; Co. to explore alternative ways to maximize stockholder value, including transactions involving the merger or sale of all or part of our assets. We continue to seek potential strategic transactions. We do not have a defined timeline for the strategic review process and the review may not result in any specific action or transaction. On July 31, 2015, Celgene exercised its option to an exclusive worldwide-license, with the right to sublicense, to our GI-6200 program, including product candidate GI-6207. The GI-6200 license agreement provided for an upfront option exercise payment of $1,900,000 to us and our eligibility for milestone payments of up to $120,000,000, in the aggregate, and tiered royalty payments in the low teens for any sales of GI-6200 product candidates. Celgene also assumed all development responsibilities of the Company’s GI-6300 program and all development, regulatory and commercialization costs and responsibilities related to GI-6200 product candidates, including all obligations under the Cooperative Research and Development Agreement (NCI reference #02264) dated May 8, 2008 with the National Cancer Institute, or CRADA, except our obligation to make payments due in 2016, which were made in the 3 rd We will be required to fund future operations through the sale of our equity securities, issuance of convertible debt, receipt of potential milestone payments, if achieved, and possible future collaborations. There can be no assurance that sufficient funds will be available to us when needed from equity or convertible debt financings, or if any such financings are available to us, if they will be on satisfactory terms, or that milestone payments will be earned or that future collaboration partnerships will be entered into. If we are unable to obtain additional funding from these or other sources when needed, or to the extent needed, it may be necessary to significantly reduce our current rate of spending through further reductions in staff and delaying, scaling back, or stopping certain research and development programs. Insufficient liquidity may also require us to relinquish greater rights to product candidates at an earlier stage of development or on less favorable terms to us or our stockholders than we would otherwise choose. These events could prevent us from successfully executing on our restructured operating plan and could raise substantial doubt about our ability to continue as a going concern in future periods.</t>
  </si>
  <si>
    <t>Summary of Significant Accounting Policies</t>
  </si>
  <si>
    <t>Accounting Policies [Abstract]</t>
  </si>
  <si>
    <t xml:space="preserve">(3)
Summary of Significant Accounting Policies
(a)
Use of Estimates in the Preparation of Financial Statements The preparation of the financial statements in accordance with accounting principles generally accepted in the United States of America, or U.S. GAAP, requires our management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deferral of revenues under our collaboration agreements with Gilead and Celgene; the terms of performance under these collaboration agreements; and the estimated fair values of share-based awards.
(b)
Unaudited Interim Financial Data The accompanying condensed balance sheet as of March 31, 2016, condensed statements of operations for the three months ended March 31, 2016 and 2015 and condensed statements of cash flows for the three months ended March 31, 2016 and 2015 are unaudited. The unaudited interim financial statements have been prepared on a basis consistent with the audited financial statements and, in the opinion of management, reflect all adjustments (consisting of normal recurring adjustments) considered necessary to state fairly our financial position as of March 31, 2016 and the results of operations for the three months ended March 31, 2016 and 2015 and cash flows for the three months ended March 31, 2016 and 2015. The financial data and other information disclosed in these notes to the financial statements related to the three months ended March 31, 2016 and 2015 are unaudited. The results for the three months ended March 31, 2016 are not necessarily indicative of the results to be expected for the year ending December 31, 2016 or for any other interim period. These unaudited financial statements are condensed and should be read in conjunction with the audited financial statements and notes thereto for the year ended December 31, 2015 included in our Annual Report on Form 10-K for the fiscal year ended December 31, 2015.
( c )
Accrued Liabilities We make estimates of our accrued expenses by identifying services that have been performed on our behalf and estimating the level of service performed and the associated cost incurred for the service when it has not yet been invoiced or otherwise notified of actual cost. The majority of our service providers invoice us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March 31, 2016
December 31, 2015
Accrued compensation
$
112,355
112,473
Other
174,384
428,314
Total Accrued Liabilities
$
286,739
540,787
( d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Potentially dilutive securities, included convertible preferred stock, warrants and stock options, representing 1,172,176, and 1,218,116 weighted average shares of common stock were excluded for the three months ended March 31, 2016 and 2015, respectively, because including them would have an anti-dilutive effect on net loss per share.
( e )
Recently Issued Accounting Standards In May 2014, the Financial Accounting Standards Board, or FASB, issued the Accounting Standards Update, or ASU 2014-09, “Revenue from Contracts with Customers (Topic 606)” requires an entity to recognize the amount of revenue to which it expects to be entitled for the transfer of promised goods or services to customers. The guidance will replace most existing revenue recognition guidance when it becomes effective. In August 2014, the FASB issued ASU 2014-15, “Disclosure of Uncertainties About an Entity’s Ability to Continue as a Going Concern,” or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7. Early adoption is permitted and is not expected to have a material impact on the Company’s Financial Statements. In February 2016, the FASB issued Accounting Standards Update No. 2016-02, “Leases (Topic 842)”.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 </t>
  </si>
  <si>
    <t>Deferred Revenue</t>
  </si>
  <si>
    <t>Deferred Revenue Disclosure [Abstract]</t>
  </si>
  <si>
    <t>( 4 )
Deferred Revenue Deferred revenue consisted of the following as of:
March 31, 2016
December 31, 2015
Celgene
$
6,724,160
7,543,927
Gilead
26,084
27,457
Total deferred revenue
6,750,244
7,571,384
Less: current portion
(3,450,582
)
(3,450,582
)
Deferred revenue, long-term
$
3,299,662
4,120,802
(a)
Celgene Agreements In May 2009, we entered into a Collaboration and Option Agreement with Celgene for the early development of four oncology products and all future oncology drug candidates (which options to future oncology drug candidates is subject to expiration if Celgene did not license one of the initial four named products). Celgene is also a holder of our common stock. Under the collaboration agreement, Celgene has the option to obtain an exclusive worldwide license to develop and commercialize the product candidates subject to diligence requirements, an up-front development funding fee, milestone payments and royalties. This agreement was amended in June 2011 to replace one of the four named product candidates with another oncology Tarmogen product candidate. The terms of the amendment did not materially modify the agreement as the financial terms and the length of the agreement remained substantially the same. Celgene’s options with respect to the GI-6200 and GI-3000 oncology drug candidate programs will terminate if Celgene does not exercise its options for such programs after we deliver certain reports on predefined clinical trials with respect to such drug programs. In March 2013, Celgene declined to exercise its option to the GI-4000 program and returned all rights and development responsibility to us. In July 2013, Celgene exercised its option to license the GI-6300 program. As a result of the election to license the GI-6300 program, Celgene has an option to license all future oncology drug candidates developed by us on a product by product basis. In July 2015, Celgene exercised its option to license the GI-6200 program and amended the agreement to replace one of the four named product candidates with our GI-6100 program as a drug candidate subject to the Collaboration and Option agreement. The terms of the amendment did not materially modify the agreement as the financial terms and the length of the agreement remained substantially the same. In July 2013, Celgene exercised its option to license the GI-6300 program, including GI-6301, in exchange for an upfront payment of $9,000,000. As part of that exercise, the Collaboration and Option Agreement was amended as it related to the GI-6300 program. The agreement, as amended, includes (1) a license granted to Celgene as of the date of the exercise of the option to develop and commercialize the GI-6300 product candidates using all of our related patents, intellectual property and know-how related to these product candidates that existed at the inception of the Collaboration and Option Agreement or any time during the term, (2) us supplying drug product for the Phase 2 clinical trial and (3) our option to perform Phase 2 clinical trials, subject to Celgene’s right to assume performance of those trials. As part of this exercise, certain milestones were modified and adjustments to the royalty rates on net sales were reduced. The modification to the milestones did not materially impact the deliverables that existed at the time of the modification. In July 2015, Celgene exercised its option to license the GI-6200 program, including GI-6207, in exchange for an upfront payment of $1.9 million. Pursuant to the license granted to Celgene as of the date of the exercise of the option to develop and commercialize the GI-6200 product candidates using all of our related patents, intellectual property and know-how related to these product candidates that existed at the inception of the Collaboration and Option Agreement or any time during the term. As part of this exercise, certain milestones were modified. The modification to the milestones did not materially impact the deliverables that existed at the time of the modification. The Collaboration and Option agreement, as amended including the amendment relating to the GI-6100 program, contain the following provisions:
·
We received a $30,000,000 upfront payment to perform research and development and for the option to license products based on the GI-4000, GI-6200, GI-6300 and GI-3000 programs. This payment was made by Celgene in May 2009.
·
We received $1,000,000 in October 2011 and $300,000 in April 2012 from Celgene for additional immunology work for the GI-4000 program.
·
We may receive a total of $85,000,000 in development and regulatory milestones for the GI-6100 program; activities for which we are not responsible for completing.
·
If Celgene exercises its option to the GI-6100 program and these products are commercialized, we may also receive up to $60,000,000 in net sales milestones and tiered royalty rates on net sales in the teens on worldwide net sales; activities for which we are not responsible for completing.
·
We are eligible to receive a total of $85,000,000 and $60,000,000 in development and regulatory milestone payments for GI-6300 and GI-6200, respectively; activities for which we are not responsible for completing.
·
If GI-6300 or GI-6200 is commercialized by Celgene, we may receive up to $60,000,000 in sales milestone payments for each program for which we are not responsible for completing. Tiered royalty rates on net sales range from single digits to low double digits.
·
For programs other than GI-6100, GI-6200 and GI-6300, we may be eligible to receive up to $101,000,000 in development and regulatory milestone payments for Celgene’s clinical trials, NDA filing and regulatory approvals; up to $60,000,000 in net sales milestone payments for such programs, and tiered royalty rates on net sales in the teens on worldwide net sales; activities for which we are not responsible for completing. Upon execution of the May 2009 agreement, we estimated that our obligations to perform research and development under the agreement would continue through September 30, 2016 and, accordingly, were recognizing as revenue the upfront fees received of $31,300,000 as revenue from the date of receipt through September 30, 2016. We review the term of performance on a quarterly basis and adjust the revenue recognition period if there are any changes. As of December 31, 2015 and March 31, 2016, the unamortized balance is expected to be amortized on a straight line basis through March 31, 2018. We determined that there were two units of accounting under the July 2013 GI-6300 License Agreement with Celgene: the license to further develop and commercialize GI-6300 and undelivered items related to supplying drug product for the Phase 1 clinical trial along with the option to perform the Phase 2 clinical trial (subject to Celgene’s right to assume performance of those trials). We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we are not required to perform any additional development work related to GI-6300 and Celgene has the right to sublicense the product. We allocated the $9,000,000 of proceeds to the two units of accounting using the relative selling price method. We determined the estimated selling price for the license based upon a third party valuation and vendor specific objective evidence for the undelivered items. The allocation resulted in $8,766,881 being allocated to the license and the remaining amount of $233,119 allocated to the undelivered items. We recognized $8,766,881 in revenue related to the license in the fourth quarter of 2013 upon the delivery of all intellectual property, reports and documentation for the license to Celgene. Revenue related to the undelivered items will be recognized as the services are performed. The current estimated service period for the undelivered items under the GI-6300 License Agreement is through June 2016. We determined that there were two units of accounting under the July 2015 GI-6200 License Agreement with Celgene: the license to further develop and commercialize GI-6200 and undelivered items related to supplying drug product for the Phase 2 clinical trial. We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we are not required to perform any additional development work related to GI-6200 and Celgene has the right to sublicense the product. We allocated the $1,900,000 of proceeds to the two units of accounting using the relative selling price method. We determined the estimated selling price for the license based upon a valuation and vendor specific objective evidence for the undelivered items. The allocation resulted in $1,828,124 being allocated to the license and the remaining amount of $71,876 allocated to the undelivered items. We recognized $1,828,124 in revenue related to the license in the third quarter of 2015 upon the delivery of all intellectual property, reports and documentation for the license to Celgene. Revenue related to the undelivered items will be recognized as the services are performed. The current estimated service period for the undelivered items under the GI-6200 License Agreement is through June 2016. We recognized $819,767, and $819,767, in license and service revenue during the three months ended March 31, 2016 and 2015, respectively. Costs incurred under these agreements, included in costs of collaboration licenses and services in our statement of operations, for the three months ended March 31, 2016 and 2015 were $485,037, and $696,340, respectively. To date, we have not recognized any revenue in connection with milestone payments, other than the license election noted above, or royalties under this agreement.
(b)
Gilead Agreement In October 2011, we entered into a License and Collaboration Agreement with Gilead, granting Gilead an exclusive license to all hepatitis B Tarmogen product candidates to be developed and commercialized under the collaboration, which includes a license granted at contract outset to develop and commercialize the HBV Tarmogen product candidate GS-4774 using all of our related patents, intellectual property and know-how related to these product candidates. Under the terms of the agreement, in November 2011 Gilead made a $10,000,000 initial nonrefundable payment to us. We conducted preclinical development, filed the Investigational New Drug application, or IND, and performed the initial Phase 1a trial in healthy volunteers for the selected HBV Tarmogen. Gilead reimbursed us on a periodic basis for the costs and expenses of the Phase 1a clinical trial. Gilead will perform any future clinical development, regulatory and commercialization activities. Gilead activities are subject to commercially reasonable diligence, milestone payments and royalties. Upon satisfaction of certain substantive milestone events for which we were partially responsible for completing, we received $2,000,000 upon filing an IND for HBV in 2012 and $3,000,000 at the point of commencement of the Phase 1b/2a clinical trial in 2013. We are also eligible to receive additional proceeds of up to $130,000,000 in development and regulatory milestones based upon achievement of such milestones by Gilead. If products are commercialized, we are eligible to receive tiered royalty rates in the upper single digit to mid-teens and up to $40,000,000 of sales milestone payments based on net sales of the licensed product candidates. We are not responsible for the sales efforts. We determined there was one unit of accounting under the agreement with Gilead. The non-contingent deliverables under the agreement include: (i) the license to all intellectual property and know-how related to hepatitis B Tarmogen products, (ii) the services to be performed in preclinical development (including the filing of an IND) and in conducting the Phase 1a clinical trial, (iii) participation on the Joint Research and Development Committee, or JRC, and (iv) the requirement to provide consultation to Gilead after Gilead assumes control of development activities. We have estimated the performance period for these deliverables to be from October 2011 through 2020. When the agreement was signed, we determined that our obligation to supply drug product to Gilead after Gilead assumed control of the development was a contingent deliverable, as the obligation to supply product was contingent on the successful development of the hepatitis B Tarmogen product candidate and the related approval of the IND among other items. Subsequently, Gilead has assumed control of manufacturing. However, a services agreement between the parties also continues to exist. As a result, the services agreement deliverables and the potential incremental fees to be received by us will be accounted for only if and when delivery takes place. We have determined that the consideration to be received is an appropriate incremental fee and, therefore there is not a significant incremental discount associated with the selling price of the services agreement. We determined that the license did not have standalone value at the inception of the agreement. This determination is based on the fact that the license is not sold on a standalone basis, nor could it be resold by Gilead on a standalone basis because we have proprietary knowledge, technology, skills, experience and background that no other third party, including Gilead, currently possesses and could not readily obtain at contract inception. Such knowledge, technology, skills, experience and background would be necessary for further development of the hepatitis B Tarmogen product candidate as required under the agreement. We are recognizing the initial consideration of $10,000,000 and the amounts we received as reimbursement from Gilead of costs to perform the initial Phase 1a trial on a proportional performance basis over the estimated period of performance to complete the preclinical development and Phase 1a trial services, JRC and consultation services, which is estimated to be from October 2011 through 2020. We will measure our progress under the proportional performance method based on hours incurred in proportion to total estimated hours. However, the cumulative revenue recognized under this agreement will be limited to the cumulative cash received to date from Gilead. We incurred substantially all of our hours during the preclinical development and Phase 1a trial period, which ended in February 2014. The contractual term of the license is on a product and country basis that begins on the effective date of the contract, October 2011, and runs through the expiration of Gilead’s obligation to pay royalties for such product in such country, or until the agreement is terminated. The JRC term is from the effective date of the agreement and terminates at the end of the Research Term, which is the period of time commencing on the date the agreement was signed and ending upon completion of the final clinical study report for the Gilead Phase 1b/2a trial. The consulting term begins upon the conclusion of the Research Term, and we estimate the term would end upon commercialization, currently estimated in 2020. We recognized $1,373 in license and services revenue under the Gilead arrangement during the three months ended March 31, 2016 and 2015. In addition, we recognized revenue of $0 and $160,926 during the three months ended March 31, 2016 and 2015, respectively, related to manufacturing supply for Phase 2 trials for which Gilead is responsible for performing. Collaboration license and service costs incurred under these agreements, included in costs of collaboration licenses and services in our statement of operations, for the three months ended March 31, 2016 and 2015 were $29,688, and $225,549, respectively. Manufacturing services costs incurred under agreements with Gilead are included in costs of manufacturing services in our statement of operations, for the three months ended March 31, 2015 were $160,926.</t>
  </si>
  <si>
    <t>Income Taxes</t>
  </si>
  <si>
    <t>Income Tax Disclosure [Abstract]</t>
  </si>
  <si>
    <t>( 5 )
Income Taxes We maintain a valuation allowance for substantially all of our deferred tax assets, including our net operating losses, and therefore do not expect to incur a current U.S. federal tax expense or benefit against our pretax income (loss) during the year ending December 31, 2016. Our ability to realize the benefit of our deferred tax assets in future periods will depend on the generation of future taxable income and tax planning strategies. Due to our history of losses we have recorded a full valuation allowance against substantially all of our deferred tax assets. We do not expect to reduce the valuation allowance against our deferred tax assets to below 100% of our gross amount until we have a sufficient historical trend of taxable income and can predict future income with a higher degree of certainty.</t>
  </si>
  <si>
    <t>Summary of Significant Accounting Policies (Policies)</t>
  </si>
  <si>
    <t>Use of Estimates in the Preparation of Financial Statements</t>
  </si>
  <si>
    <t>(a)
Use of Estimates in the Preparation of Financial Statements The preparation of the financial statements in accordance with accounting principles generally accepted in the United States of America, or U.S. GAAP, requires our management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deferral of revenues under our collaboration agreements with Gilead and Celgene; the terms of performance under these collaboration agreements; and the estimated fair values of share-based awards.</t>
  </si>
  <si>
    <t>Unaudited Interim Financial Data</t>
  </si>
  <si>
    <t>(b)
Unaudited Interim Financial Data The accompanying condensed balance sheet as of March 31, 2016, condensed statements of operations for the three months ended March 31, 2016 and 2015 and condensed statements of cash flows for the three months ended March 31, 2016 and 2015 are unaudited. The unaudited interim financial statements have been prepared on a basis consistent with the audited financial statements and, in the opinion of management, reflect all adjustments (consisting of normal recurring adjustments) considered necessary to state fairly our financial position as of March 31, 2016 and the results of operations for the three months ended March 31, 2016 and 2015 and cash flows for the three months ended March 31, 2016 and 2015. The financial data and other information disclosed in these notes to the financial statements related to the three months ended March 31, 2016 and 2015 are unaudited. The results for the three months ended March 31, 2016 are not necessarily indicative of the results to be expected for the year ending December 31, 2016 or for any other interim period. These unaudited financial statements are condensed and should be read in conjunction with the audited financial statements and notes thereto for the year ended December 31, 2015 included in our Annual Report on Form 10-K for the fiscal year ended December 31, 2015.</t>
  </si>
  <si>
    <t>Accrued Liabilities</t>
  </si>
  <si>
    <t>( c )
Accrued Liabilities We make estimates of our accrued expenses by identifying services that have been performed on our behalf and estimating the level of service performed and the associated cost incurred for the service when it has not yet been invoiced or otherwise notified of actual cost. The majority of our service providers invoice us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March 31, 2016
December 31, 2015
Accrued compensation
$
112,355
112,473
Other
174,384
428,314
Total Accrued Liabilities
$
286,739
540,787</t>
  </si>
  <si>
    <t>Net Loss Per Share</t>
  </si>
  <si>
    <t>( d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Potentially dilutive securities, included convertible preferred stock, warrants and stock options, representing 1,172,176, and 1,218,116 weighted average shares of common stock were excluded for the three months ended March 31, 2016 and 2015, respectively, because including them would have an anti-dilutive effect on net loss per share.</t>
  </si>
  <si>
    <t>Recently Issued Accounting Standards</t>
  </si>
  <si>
    <t>( e )
Recently Issued Accounting Standards In May 2014, the Financial Accounting Standards Board, or FASB, issued the Accounting Standards Update, or ASU 2014-09, “Revenue from Contracts with Customers (Topic 606)” requires an entity to recognize the amount of revenue to which it expects to be entitled for the transfer of promised goods or services to customers. The guidance will replace most existing revenue recognition guidance when it becomes effective. In August 2014, the FASB issued ASU 2014-15, “Disclosure of Uncertainties About an Entity’s Ability to Continue as a Going Concern,” or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7. Early adoption is permitted and is not expected to have a material impact on the Company’s Financial Statements. In February 2016, the FASB issued Accounting Standards Update No. 2016-02, “Leases (Topic 842)”.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t>
  </si>
  <si>
    <t>Summary of Significant Accounting Policies (Tables)</t>
  </si>
  <si>
    <t>Schedule of Accrued Liabilities</t>
  </si>
  <si>
    <t>Accrued liabilities consisted of the following as of:
March 31, 2016
December 31, 2015
Accrued compensation
$
112,355
112,473
Other
174,384
428,314
Total Accrued Liabilities
$
286,739
540,787</t>
  </si>
  <si>
    <t>Deferred Revenue (Tables)</t>
  </si>
  <si>
    <t>Components of Deferred Revenue</t>
  </si>
  <si>
    <t>Deferred revenue consisted of the following as of:
March 31, 2016
December 31, 2015
Celgene
$
6,724,160
7,543,927
Gilead
26,084
27,457
Total deferred revenue
6,750,244
7,571,384
Less: current portion
(3,450,582
)
(3,450,582
)
Deferred revenue, long-term
$
3,299,662
4,120,802</t>
  </si>
  <si>
    <t>Liquidity Risks - Additional Information (Details)</t>
  </si>
  <si>
    <t>Jul. 31, 2015USD ($)</t>
  </si>
  <si>
    <t>Jul. 31, 2013USD ($)</t>
  </si>
  <si>
    <t>Mar. 31, 2016USD ($)</t>
  </si>
  <si>
    <t>Mar. 31, 2015USD ($)</t>
  </si>
  <si>
    <t>Apr. 30, 2012USD ($)</t>
  </si>
  <si>
    <t>Apr. 29, 2016Employee</t>
  </si>
  <si>
    <t>Dec. 31, 2015USD ($)</t>
  </si>
  <si>
    <t>Dec. 31, 2014USD ($)</t>
  </si>
  <si>
    <t>Operating Loss Carryforwards [Line Items]</t>
  </si>
  <si>
    <t>Net losses</t>
  </si>
  <si>
    <t>Celgene</t>
  </si>
  <si>
    <t>Upfront payment received</t>
  </si>
  <si>
    <t>Celgene | Maximum</t>
  </si>
  <si>
    <t>Net sales milestones amount to be recognized</t>
  </si>
  <si>
    <t>Celgene | GI-6200</t>
  </si>
  <si>
    <t>Celgene | GI-6200 | Maximum</t>
  </si>
  <si>
    <t>Subsequent Event</t>
  </si>
  <si>
    <t>Number of employees | Employee</t>
  </si>
  <si>
    <t>Subsequent Event | Scientist</t>
  </si>
  <si>
    <t>Subsequent Event | Financial and Accounting Officer</t>
  </si>
  <si>
    <t>Subsequent Event | Chief Executive Officer</t>
  </si>
  <si>
    <t>Number of half time employees | Employee</t>
  </si>
  <si>
    <t>Summary of Significant Accounting Policies - Schedule of Accrued Liabilities (Details) - USD ($)</t>
  </si>
  <si>
    <t>Accrued Liabilities And Other Liabilities [Abstract]</t>
  </si>
  <si>
    <t>Accrued compensation</t>
  </si>
  <si>
    <t>Other</t>
  </si>
  <si>
    <t>Total Accrued Liabilities</t>
  </si>
  <si>
    <t>Summary of Significant Accounting Policies - Additional Information (Details) - shares</t>
  </si>
  <si>
    <t>Potentially dilutive securities excluded from the calculation of diluted net loss per share</t>
  </si>
  <si>
    <t>Deferred Revenue - Components of Deferred Revenue (Details) - USD ($)</t>
  </si>
  <si>
    <t>Deferred Revenue Arrangement [Line Items]</t>
  </si>
  <si>
    <t>Total deferred revenue</t>
  </si>
  <si>
    <t>Less: current portion</t>
  </si>
  <si>
    <t>Deferred revenue, long-term</t>
  </si>
  <si>
    <t>Gilead</t>
  </si>
  <si>
    <t>Deferred Revenue - Additional Information (Details)</t>
  </si>
  <si>
    <t>Nov. 30, 2011USD ($)</t>
  </si>
  <si>
    <t>Oct. 31, 2011USD ($)</t>
  </si>
  <si>
    <t>May. 31, 2009USD ($)</t>
  </si>
  <si>
    <t>Mar. 31, 2016USD ($)Product</t>
  </si>
  <si>
    <t>Sep. 30, 2015USD ($)</t>
  </si>
  <si>
    <t>Dec. 31, 2013USD ($)</t>
  </si>
  <si>
    <t>Dec. 31, 2012USD ($)</t>
  </si>
  <si>
    <t>Collaboration and Option agreement date</t>
  </si>
  <si>
    <t>May 31,
		2009</t>
  </si>
  <si>
    <t>Number of oncology products | Product</t>
  </si>
  <si>
    <t>Initial nonrefundable payment received</t>
  </si>
  <si>
    <t>Estimated selling price on license agreement</t>
  </si>
  <si>
    <t>Celgene | License</t>
  </si>
  <si>
    <t>License and service revenue recognized</t>
  </si>
  <si>
    <t>Celgene | Development And Regulatory Milestones | Maximum</t>
  </si>
  <si>
    <t>Celgene | GI-6200 | Undelivered Items</t>
  </si>
  <si>
    <t>Celgene | GI-6200 | License</t>
  </si>
  <si>
    <t>Celgene | GI-6200 | Development And Regulatory Milestones</t>
  </si>
  <si>
    <t>Celgene | GI-6100 | Maximum</t>
  </si>
  <si>
    <t>Celgene | GI-6100 | Development And Regulatory Milestones</t>
  </si>
  <si>
    <t>Celgene | GI-6300 | Undelivered Items</t>
  </si>
  <si>
    <t>Celgene | GI-6300 | License</t>
  </si>
  <si>
    <t>Celgene | GI-6300 | Development And Regulatory Milestones</t>
  </si>
  <si>
    <t>Celgene | GI-6300 or GI-6200 | Maximum</t>
  </si>
  <si>
    <t>Milestones</t>
  </si>
  <si>
    <t>Gilead | License</t>
  </si>
  <si>
    <t>Gilead | Maximum</t>
  </si>
  <si>
    <t>Gilead | Development And Regulatory Milestones | Maximum</t>
  </si>
  <si>
    <t>Income Taxes - Additional Information (Details)</t>
  </si>
  <si>
    <t>Deferred tax assets valuation allowance percent</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45104</v>
      </c>
    </row>
    <row r="12" spans="1:3">
      <c t="s" r="A12" s="4">
        <v>19</v>
      </c>
      <c t="s" r="B12" s="4">
        <v>20</v>
      </c>
    </row>
    <row r="13" spans="1:3">
      <c t="s" r="A13" s="4">
        <v>21</v>
      </c>
      <c t="s" r="B13" s="4">
        <v>22</v>
      </c>
    </row>
    <row r="14" spans="1:3">
      <c t="s" r="A14" s="4">
        <v>23</v>
      </c>
      <c t="n" r="C14" s="6">
        <v>5751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111</v>
      </c>
      <c t="s" r="B1" s="2">
        <v>1</v>
      </c>
    </row>
    <row r="2" spans="1:2">
      <c t="s" r="B2" s="2">
        <v>2</v>
      </c>
    </row>
    <row r="3" spans="1:2">
      <c t="s" r="A3" s="3">
        <v>103</v>
      </c>
    </row>
    <row r="4" spans="1:2">
      <c t="s" r="A4" s="4">
        <v>112</v>
      </c>
      <c t="s" r="B4" s="4">
        <v>113</v>
      </c>
    </row>
    <row r="5" spans="1:2">
      <c t="s" r="A5" s="4">
        <v>114</v>
      </c>
      <c t="s" r="B5" s="4">
        <v>115</v>
      </c>
    </row>
    <row r="6" spans="1:2">
      <c t="s" r="A6" s="4">
        <v>116</v>
      </c>
      <c t="s" r="B6" s="4">
        <v>117</v>
      </c>
    </row>
    <row r="7" spans="1:2">
      <c t="s" r="A7" s="4">
        <v>118</v>
      </c>
      <c t="s" r="B7" s="4">
        <v>119</v>
      </c>
    </row>
    <row r="8" spans="1:2">
      <c t="s" r="A8" s="4">
        <v>120</v>
      </c>
      <c t="s" r="B8"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2</v>
      </c>
      <c t="s" r="B1" s="2">
        <v>1</v>
      </c>
    </row>
    <row r="2" spans="1:2">
      <c t="s" r="B2" s="2">
        <v>2</v>
      </c>
    </row>
    <row r="3" spans="1:2">
      <c t="s" r="A3" s="3">
        <v>103</v>
      </c>
    </row>
    <row r="4" spans="1:2">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5</v>
      </c>
      <c t="s" r="B1" s="2">
        <v>1</v>
      </c>
    </row>
    <row r="2" spans="1:2">
      <c t="s" r="B2" s="2">
        <v>2</v>
      </c>
    </row>
    <row r="3" spans="1:2">
      <c t="s" r="A3" s="3">
        <v>106</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s>
  <sheetData>
    <row r="1" spans="1:10">
      <c t="s" r="A1" s="1">
        <v>128</v>
      </c>
      <c t="s" r="B1" s="2">
        <v>129</v>
      </c>
      <c t="s" r="C1" s="2">
        <v>129</v>
      </c>
      <c t="s" r="D1" s="2">
        <v>130</v>
      </c>
      <c t="s" r="E1" s="2">
        <v>131</v>
      </c>
      <c t="s" r="F1" s="2">
        <v>132</v>
      </c>
      <c t="s" r="G1" s="2">
        <v>133</v>
      </c>
      <c t="s" r="H1" s="2">
        <v>134</v>
      </c>
      <c t="s" r="I1" s="2">
        <v>135</v>
      </c>
      <c t="s" r="J1" s="2">
        <v>136</v>
      </c>
    </row>
    <row r="2" spans="1:10">
      <c t="s" r="A2" s="3">
        <v>137</v>
      </c>
    </row>
    <row r="3" spans="1:10">
      <c t="s" r="A3" s="4">
        <v>46</v>
      </c>
      <c t="n" r="E3" s="7">
        <v>226333853</v>
      </c>
      <c t="n" r="I3" s="7">
        <v>225471645</v>
      </c>
    </row>
    <row r="4" spans="1:10">
      <c t="s" r="A4" s="4">
        <v>138</v>
      </c>
      <c t="n" r="E4" s="6">
        <v>862208</v>
      </c>
      <c t="n" r="F4" s="7">
        <v>1560528</v>
      </c>
    </row>
    <row r="5" spans="1:10">
      <c t="s" r="A5" s="4">
        <v>89</v>
      </c>
      <c t="n" r="E5" s="6">
        <v>1207004</v>
      </c>
      <c t="n" r="F5" s="6">
        <v>2431807</v>
      </c>
    </row>
    <row r="6" spans="1:10">
      <c t="s" r="A6" s="4">
        <v>27</v>
      </c>
      <c t="n" r="E6" s="6">
        <v>8693718</v>
      </c>
      <c t="n" r="F6" s="7">
        <v>14356715</v>
      </c>
      <c t="n" r="I6" s="7">
        <v>9900722</v>
      </c>
      <c t="n" r="J6" s="7">
        <v>16812459</v>
      </c>
    </row>
    <row r="7" spans="1:10">
      <c t="s" r="A7" s="4">
        <v>139</v>
      </c>
    </row>
    <row r="8" spans="1:10">
      <c t="s" r="A8" s="3">
        <v>137</v>
      </c>
    </row>
    <row r="9" spans="1:10">
      <c t="s" r="A9" s="4">
        <v>140</v>
      </c>
      <c t="n" r="D9" s="7">
        <v>9000000</v>
      </c>
      <c t="n" r="G9" s="7">
        <v>31300000</v>
      </c>
    </row>
    <row r="10" spans="1:10">
      <c t="s" r="A10" s="4">
        <v>141</v>
      </c>
    </row>
    <row r="11" spans="1:10">
      <c t="s" r="A11" s="3">
        <v>137</v>
      </c>
    </row>
    <row r="12" spans="1:10">
      <c t="s" r="A12" s="4">
        <v>142</v>
      </c>
      <c t="n" r="E12" s="7">
        <v>60000000</v>
      </c>
    </row>
    <row r="13" spans="1:10">
      <c t="s" r="A13" s="4">
        <v>143</v>
      </c>
    </row>
    <row r="14" spans="1:10">
      <c t="s" r="A14" s="3">
        <v>137</v>
      </c>
    </row>
    <row r="15" spans="1:10">
      <c t="s" r="A15" s="4">
        <v>140</v>
      </c>
      <c t="n" r="B15" s="7">
        <v>1900000</v>
      </c>
      <c t="n" r="C15" s="7">
        <v>1900000</v>
      </c>
    </row>
    <row r="16" spans="1:10">
      <c t="s" r="A16" s="4">
        <v>144</v>
      </c>
    </row>
    <row r="17" spans="1:10">
      <c t="s" r="A17" s="3">
        <v>137</v>
      </c>
    </row>
    <row r="18" spans="1:10">
      <c t="s" r="A18" s="4">
        <v>142</v>
      </c>
      <c t="n" r="B18" s="7">
        <v>120000000</v>
      </c>
    </row>
    <row r="19" spans="1:10">
      <c t="s" r="A19" s="4">
        <v>145</v>
      </c>
    </row>
    <row r="20" spans="1:10">
      <c t="s" r="A20" s="3">
        <v>137</v>
      </c>
    </row>
    <row r="21" spans="1:10">
      <c t="s" r="A21" s="4">
        <v>146</v>
      </c>
      <c t="n" r="H21" s="6">
        <v>2</v>
      </c>
    </row>
    <row r="22" spans="1:10">
      <c t="s" r="A22" s="4">
        <v>147</v>
      </c>
    </row>
    <row r="23" spans="1:10">
      <c t="s" r="A23" s="3">
        <v>137</v>
      </c>
    </row>
    <row r="24" spans="1:10">
      <c t="s" r="A24" s="4">
        <v>146</v>
      </c>
      <c t="n" r="H24" s="6">
        <v>1</v>
      </c>
    </row>
    <row r="25" spans="1:10">
      <c t="s" r="A25" s="4">
        <v>148</v>
      </c>
    </row>
    <row r="26" spans="1:10">
      <c t="s" r="A26" s="3">
        <v>137</v>
      </c>
    </row>
    <row r="27" spans="1:10">
      <c t="s" r="A27" s="4">
        <v>146</v>
      </c>
      <c t="n" r="H27" s="6">
        <v>1</v>
      </c>
    </row>
    <row r="28" spans="1:10">
      <c t="s" r="A28" s="4">
        <v>149</v>
      </c>
    </row>
    <row r="29" spans="1:10">
      <c t="s" r="A29" s="3">
        <v>137</v>
      </c>
    </row>
    <row r="30" spans="1:10">
      <c t="s" r="A30" s="4">
        <v>150</v>
      </c>
      <c t="n" r="H30" s="6">
        <v>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v>
      </c>
      <c t="s" r="B1" s="2">
        <v>2</v>
      </c>
      <c t="s" r="C1" s="2">
        <v>25</v>
      </c>
    </row>
    <row r="2" spans="1:3">
      <c t="s" r="A2" s="3">
        <v>152</v>
      </c>
    </row>
    <row r="3" spans="1:3">
      <c t="s" r="A3" s="4">
        <v>153</v>
      </c>
      <c t="n" r="B3" s="7">
        <v>112355</v>
      </c>
      <c t="n" r="C3" s="7">
        <v>112473</v>
      </c>
    </row>
    <row r="4" spans="1:3">
      <c t="s" r="A4" s="4">
        <v>154</v>
      </c>
      <c t="n" r="B4" s="6">
        <v>174384</v>
      </c>
      <c t="n" r="C4" s="6">
        <v>428314</v>
      </c>
    </row>
    <row r="5" spans="1:3">
      <c t="s" r="A5" s="4">
        <v>155</v>
      </c>
      <c t="n" r="B5" s="7">
        <v>286739</v>
      </c>
      <c t="n" r="C5" s="7">
        <v>54078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60</v>
      </c>
    </row>
    <row r="3" spans="1:3">
      <c t="s" r="A3" s="3">
        <v>103</v>
      </c>
    </row>
    <row r="4" spans="1:3">
      <c t="s" r="A4" s="4">
        <v>157</v>
      </c>
      <c t="n" r="B4" s="6">
        <v>1172176</v>
      </c>
      <c t="n" r="C4" s="6">
        <v>121811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58</v>
      </c>
      <c t="s" r="B1" s="2">
        <v>2</v>
      </c>
      <c t="s" r="C1" s="2">
        <v>25</v>
      </c>
    </row>
    <row r="2" spans="1:3">
      <c t="s" r="A2" s="3">
        <v>159</v>
      </c>
    </row>
    <row r="3" spans="1:3">
      <c t="s" r="A3" s="4">
        <v>160</v>
      </c>
      <c t="n" r="B3" s="7">
        <v>6750244</v>
      </c>
      <c t="n" r="C3" s="7">
        <v>7571384</v>
      </c>
    </row>
    <row r="4" spans="1:3">
      <c t="s" r="A4" s="4">
        <v>161</v>
      </c>
      <c t="n" r="B4" s="6">
        <v>-3450582</v>
      </c>
      <c t="n" r="C4" s="6">
        <v>-3450582</v>
      </c>
    </row>
    <row r="5" spans="1:3">
      <c t="s" r="A5" s="4">
        <v>162</v>
      </c>
      <c t="n" r="B5" s="6">
        <v>3299662</v>
      </c>
      <c t="n" r="C5" s="6">
        <v>4120802</v>
      </c>
    </row>
    <row r="6" spans="1:3">
      <c t="s" r="A6" s="4">
        <v>139</v>
      </c>
    </row>
    <row r="7" spans="1:3">
      <c t="s" r="A7" s="3">
        <v>159</v>
      </c>
    </row>
    <row r="8" spans="1:3">
      <c t="s" r="A8" s="4">
        <v>160</v>
      </c>
      <c t="n" r="B8" s="6">
        <v>6724160</v>
      </c>
      <c t="n" r="C8" s="6">
        <v>7543927</v>
      </c>
    </row>
    <row r="9" spans="1:3">
      <c t="s" r="A9" s="4">
        <v>163</v>
      </c>
    </row>
    <row r="10" spans="1:3">
      <c t="s" r="A10" s="3">
        <v>159</v>
      </c>
    </row>
    <row r="11" spans="1:3">
      <c t="s" r="A11" s="4">
        <v>160</v>
      </c>
      <c t="n" r="B11" s="7">
        <v>26084</v>
      </c>
      <c t="n" r="C11" s="7">
        <v>274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s>
  <sheetData>
    <row r="1" spans="1:15">
      <c t="s" r="A1" s="1">
        <v>164</v>
      </c>
      <c t="s" r="B1" s="2">
        <v>129</v>
      </c>
      <c t="s" r="C1" s="2">
        <v>129</v>
      </c>
      <c t="s" r="D1" s="2">
        <v>130</v>
      </c>
      <c t="s" r="E1" s="2">
        <v>133</v>
      </c>
      <c t="s" r="F1" s="2">
        <v>165</v>
      </c>
      <c t="s" r="G1" s="2">
        <v>166</v>
      </c>
      <c t="s" r="H1" s="2">
        <v>167</v>
      </c>
      <c t="s" r="I1" s="2">
        <v>168</v>
      </c>
      <c t="s" r="J1" s="2">
        <v>169</v>
      </c>
      <c t="s" r="K1" s="2">
        <v>132</v>
      </c>
      <c t="s" r="L1" s="2">
        <v>170</v>
      </c>
      <c t="s" r="M1" s="2">
        <v>170</v>
      </c>
      <c t="s" r="N1" s="2">
        <v>171</v>
      </c>
      <c t="s" r="O1" s="2">
        <v>133</v>
      </c>
    </row>
    <row r="2" spans="1:15">
      <c t="s" r="A2" s="3">
        <v>159</v>
      </c>
    </row>
    <row r="3" spans="1:15">
      <c t="s" r="A3" s="4">
        <v>62</v>
      </c>
      <c t="n" r="I3" s="7">
        <v>942750</v>
      </c>
      <c t="n" r="K3" s="7">
        <v>1026899</v>
      </c>
    </row>
    <row r="4" spans="1:15">
      <c t="s" r="A4" s="4">
        <v>66</v>
      </c>
      <c t="n" r="I4" s="7">
        <v>514725</v>
      </c>
      <c t="n" r="K4" s="6">
        <v>921889</v>
      </c>
    </row>
    <row r="5" spans="1:15">
      <c t="s" r="A5" s="4">
        <v>63</v>
      </c>
      <c t="n" r="K5" s="6">
        <v>160926</v>
      </c>
    </row>
    <row r="6" spans="1:15">
      <c t="s" r="A6" s="4">
        <v>67</v>
      </c>
      <c t="n" r="K6" s="6">
        <v>160926</v>
      </c>
    </row>
    <row r="7" spans="1:15">
      <c t="s" r="A7" s="4">
        <v>139</v>
      </c>
    </row>
    <row r="8" spans="1:15">
      <c t="s" r="A8" s="3">
        <v>159</v>
      </c>
    </row>
    <row r="9" spans="1:15">
      <c t="s" r="A9" s="4">
        <v>172</v>
      </c>
      <c t="s" r="I9" s="4">
        <v>173</v>
      </c>
    </row>
    <row r="10" spans="1:15">
      <c t="s" r="A10" s="4">
        <v>174</v>
      </c>
      <c t="n" r="I10" s="6">
        <v>4</v>
      </c>
    </row>
    <row r="11" spans="1:15">
      <c t="s" r="A11" s="4">
        <v>140</v>
      </c>
      <c t="n" r="D11" s="7">
        <v>9000000</v>
      </c>
      <c t="n" r="O11" s="7">
        <v>31300000</v>
      </c>
    </row>
    <row r="12" spans="1:15">
      <c t="s" r="A12" s="4">
        <v>175</v>
      </c>
      <c t="n" r="E12" s="7">
        <v>300000</v>
      </c>
      <c t="n" r="G12" s="7">
        <v>1000000</v>
      </c>
      <c t="n" r="H12" s="7">
        <v>30000000</v>
      </c>
    </row>
    <row r="13" spans="1:15">
      <c t="s" r="A13" s="4">
        <v>176</v>
      </c>
      <c t="n" r="C13" s="7">
        <v>1900000</v>
      </c>
      <c t="n" r="D13" s="6">
        <v>9000000</v>
      </c>
    </row>
    <row r="14" spans="1:15">
      <c t="s" r="A14" s="4">
        <v>66</v>
      </c>
      <c t="n" r="I14" s="7">
        <v>485037</v>
      </c>
      <c t="n" r="K14" s="6">
        <v>696340</v>
      </c>
    </row>
    <row r="15" spans="1:15">
      <c t="s" r="A15" s="4">
        <v>177</v>
      </c>
    </row>
    <row r="16" spans="1:15">
      <c t="s" r="A16" s="3">
        <v>159</v>
      </c>
    </row>
    <row r="17" spans="1:15">
      <c t="s" r="A17" s="4">
        <v>178</v>
      </c>
      <c t="n" r="I17" s="6">
        <v>819767</v>
      </c>
      <c t="n" r="K17" s="6">
        <v>819767</v>
      </c>
    </row>
    <row r="18" spans="1:15">
      <c t="s" r="A18" s="4">
        <v>141</v>
      </c>
    </row>
    <row r="19" spans="1:15">
      <c t="s" r="A19" s="3">
        <v>159</v>
      </c>
    </row>
    <row r="20" spans="1:15">
      <c t="s" r="A20" s="4">
        <v>142</v>
      </c>
      <c t="n" r="I20" s="6">
        <v>60000000</v>
      </c>
    </row>
    <row r="21" spans="1:15">
      <c t="s" r="A21" s="4">
        <v>179</v>
      </c>
    </row>
    <row r="22" spans="1:15">
      <c t="s" r="A22" s="3">
        <v>159</v>
      </c>
    </row>
    <row r="23" spans="1:15">
      <c t="s" r="A23" s="4">
        <v>142</v>
      </c>
      <c t="n" r="I23" s="6">
        <v>101000000</v>
      </c>
    </row>
    <row r="24" spans="1:15">
      <c t="s" r="A24" s="4">
        <v>143</v>
      </c>
    </row>
    <row r="25" spans="1:15">
      <c t="s" r="A25" s="3">
        <v>159</v>
      </c>
    </row>
    <row r="26" spans="1:15">
      <c t="s" r="A26" s="4">
        <v>140</v>
      </c>
      <c t="n" r="B26" s="7">
        <v>1900000</v>
      </c>
      <c t="n" r="C26" s="6">
        <v>1900000</v>
      </c>
    </row>
    <row r="27" spans="1:15">
      <c t="s" r="A27" s="4">
        <v>180</v>
      </c>
    </row>
    <row r="28" spans="1:15">
      <c t="s" r="A28" s="3">
        <v>159</v>
      </c>
    </row>
    <row r="29" spans="1:15">
      <c t="s" r="A29" s="4">
        <v>142</v>
      </c>
      <c t="n" r="C29" s="7">
        <v>71876</v>
      </c>
    </row>
    <row r="30" spans="1:15">
      <c t="s" r="A30" s="4">
        <v>181</v>
      </c>
    </row>
    <row r="31" spans="1:15">
      <c t="s" r="A31" s="3">
        <v>159</v>
      </c>
    </row>
    <row r="32" spans="1:15">
      <c t="s" r="A32" s="4">
        <v>62</v>
      </c>
      <c t="n" r="J32" s="7">
        <v>1828124</v>
      </c>
    </row>
    <row r="33" spans="1:15">
      <c t="s" r="A33" s="4">
        <v>144</v>
      </c>
    </row>
    <row r="34" spans="1:15">
      <c t="s" r="A34" s="3">
        <v>159</v>
      </c>
    </row>
    <row r="35" spans="1:15">
      <c t="s" r="A35" s="4">
        <v>142</v>
      </c>
      <c t="n" r="B35" s="7">
        <v>120000000</v>
      </c>
    </row>
    <row r="36" spans="1:15">
      <c t="s" r="A36" s="4">
        <v>182</v>
      </c>
    </row>
    <row r="37" spans="1:15">
      <c t="s" r="A37" s="3">
        <v>159</v>
      </c>
    </row>
    <row r="38" spans="1:15">
      <c t="s" r="A38" s="4">
        <v>142</v>
      </c>
      <c t="n" r="I38" s="6">
        <v>60000000</v>
      </c>
    </row>
    <row r="39" spans="1:15">
      <c t="s" r="A39" s="4">
        <v>183</v>
      </c>
    </row>
    <row r="40" spans="1:15">
      <c t="s" r="A40" s="3">
        <v>159</v>
      </c>
    </row>
    <row r="41" spans="1:15">
      <c t="s" r="A41" s="4">
        <v>142</v>
      </c>
      <c t="n" r="I41" s="6">
        <v>60000000</v>
      </c>
    </row>
    <row r="42" spans="1:15">
      <c t="s" r="A42" s="4">
        <v>184</v>
      </c>
    </row>
    <row r="43" spans="1:15">
      <c t="s" r="A43" s="3">
        <v>159</v>
      </c>
    </row>
    <row r="44" spans="1:15">
      <c t="s" r="A44" s="4">
        <v>142</v>
      </c>
      <c t="n" r="I44" s="6">
        <v>85000000</v>
      </c>
    </row>
    <row r="45" spans="1:15">
      <c t="s" r="A45" s="4">
        <v>185</v>
      </c>
    </row>
    <row r="46" spans="1:15">
      <c t="s" r="A46" s="3">
        <v>159</v>
      </c>
    </row>
    <row r="47" spans="1:15">
      <c t="s" r="A47" s="4">
        <v>142</v>
      </c>
      <c t="n" r="D47" s="7">
        <v>233119</v>
      </c>
    </row>
    <row r="48" spans="1:15">
      <c t="s" r="A48" s="4">
        <v>186</v>
      </c>
    </row>
    <row r="49" spans="1:15">
      <c t="s" r="A49" s="3">
        <v>159</v>
      </c>
    </row>
    <row r="50" spans="1:15">
      <c t="s" r="A50" s="4">
        <v>62</v>
      </c>
      <c t="n" r="L50" s="7">
        <v>8766881</v>
      </c>
    </row>
    <row r="51" spans="1:15">
      <c t="s" r="A51" s="4">
        <v>187</v>
      </c>
    </row>
    <row r="52" spans="1:15">
      <c t="s" r="A52" s="3">
        <v>159</v>
      </c>
    </row>
    <row r="53" spans="1:15">
      <c t="s" r="A53" s="4">
        <v>142</v>
      </c>
      <c t="n" r="I53" s="6">
        <v>85000000</v>
      </c>
    </row>
    <row r="54" spans="1:15">
      <c t="s" r="A54" s="4">
        <v>188</v>
      </c>
    </row>
    <row r="55" spans="1:15">
      <c t="s" r="A55" s="3">
        <v>159</v>
      </c>
    </row>
    <row r="56" spans="1:15">
      <c t="s" r="A56" s="4">
        <v>142</v>
      </c>
      <c t="n" r="I56" s="6">
        <v>60000000</v>
      </c>
    </row>
    <row r="57" spans="1:15">
      <c t="s" r="A57" s="4">
        <v>163</v>
      </c>
    </row>
    <row r="58" spans="1:15">
      <c t="s" r="A58" s="3">
        <v>159</v>
      </c>
    </row>
    <row r="59" spans="1:15">
      <c t="s" r="A59" s="4">
        <v>140</v>
      </c>
      <c t="n" r="F59" s="7">
        <v>10000000</v>
      </c>
    </row>
    <row r="60" spans="1:15">
      <c t="s" r="A60" s="4">
        <v>66</v>
      </c>
      <c t="n" r="I60" s="6">
        <v>29688</v>
      </c>
      <c t="n" r="K60" s="6">
        <v>225549</v>
      </c>
    </row>
    <row r="61" spans="1:15">
      <c t="s" r="A61" s="4">
        <v>189</v>
      </c>
      <c t="n" r="M61" s="7">
        <v>3000000</v>
      </c>
      <c t="n" r="N61" s="7">
        <v>2000000</v>
      </c>
    </row>
    <row r="62" spans="1:15">
      <c t="s" r="A62" s="4">
        <v>63</v>
      </c>
      <c t="n" r="I62" s="6">
        <v>0</v>
      </c>
      <c t="n" r="K62" s="6">
        <v>160926</v>
      </c>
    </row>
    <row r="63" spans="1:15">
      <c t="s" r="A63" s="4">
        <v>67</v>
      </c>
      <c t="n" r="K63" s="6">
        <v>160926</v>
      </c>
    </row>
    <row r="64" spans="1:15">
      <c t="s" r="A64" s="4">
        <v>190</v>
      </c>
    </row>
    <row r="65" spans="1:15">
      <c t="s" r="A65" s="3">
        <v>159</v>
      </c>
    </row>
    <row r="66" spans="1:15">
      <c t="s" r="A66" s="4">
        <v>178</v>
      </c>
      <c t="n" r="I66" s="6">
        <v>1373</v>
      </c>
      <c t="n" r="K66" s="7">
        <v>1373</v>
      </c>
    </row>
    <row r="67" spans="1:15">
      <c t="s" r="A67" s="4">
        <v>191</v>
      </c>
    </row>
    <row r="68" spans="1:15">
      <c t="s" r="A68" s="3">
        <v>159</v>
      </c>
    </row>
    <row r="69" spans="1:15">
      <c t="s" r="A69" s="4">
        <v>142</v>
      </c>
      <c t="n" r="I69" s="6">
        <v>40000000</v>
      </c>
    </row>
    <row r="70" spans="1:15">
      <c t="s" r="A70" s="4">
        <v>192</v>
      </c>
    </row>
    <row r="71" spans="1:15">
      <c t="s" r="A71" s="3">
        <v>159</v>
      </c>
    </row>
    <row r="72" spans="1:15">
      <c t="s" r="A72" s="4">
        <v>142</v>
      </c>
      <c t="n" r="I72" s="7">
        <v>13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r="1" spans="1:2">
      <c t="s" r="A1" s="1">
        <v>193</v>
      </c>
      <c t="s" r="B1" s="2">
        <v>1</v>
      </c>
    </row>
    <row r="2" spans="1:2">
      <c t="s" r="B2" s="2">
        <v>2</v>
      </c>
    </row>
    <row r="3" spans="1:2">
      <c t="s" r="A3" s="3">
        <v>109</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693718</v>
      </c>
      <c t="n" r="C3" s="7">
        <v>9900722</v>
      </c>
    </row>
    <row r="4" spans="1:3">
      <c t="s" r="A4" s="4">
        <v>28</v>
      </c>
      <c t="n" r="B4" s="6">
        <v>755958</v>
      </c>
      <c t="n" r="C4" s="6">
        <v>1190053</v>
      </c>
    </row>
    <row r="5" spans="1:3">
      <c t="s" r="A5" s="4">
        <v>29</v>
      </c>
      <c t="n" r="B5" s="6">
        <v>9449676</v>
      </c>
      <c t="n" r="C5" s="6">
        <v>11090775</v>
      </c>
    </row>
    <row r="6" spans="1:3">
      <c t="s" r="A6" s="4">
        <v>30</v>
      </c>
      <c t="n" r="B6" s="6">
        <v>190636</v>
      </c>
      <c t="n" r="C6" s="6">
        <v>209721</v>
      </c>
    </row>
    <row r="7" spans="1:3">
      <c t="s" r="A7" s="4">
        <v>31</v>
      </c>
      <c t="n" r="B7" s="6">
        <v>130645</v>
      </c>
      <c t="n" r="C7" s="6">
        <v>205645</v>
      </c>
    </row>
    <row r="8" spans="1:3">
      <c t="s" r="A8" s="4">
        <v>32</v>
      </c>
      <c t="n" r="B8" s="6">
        <v>9770957</v>
      </c>
      <c t="n" r="C8" s="6">
        <v>11506141</v>
      </c>
    </row>
    <row r="9" spans="1:3">
      <c t="s" r="A9" s="3">
        <v>33</v>
      </c>
    </row>
    <row r="10" spans="1:3">
      <c t="s" r="A10" s="4">
        <v>34</v>
      </c>
      <c t="n" r="B10" s="6">
        <v>407672</v>
      </c>
      <c t="n" r="C10" s="6">
        <v>234070</v>
      </c>
    </row>
    <row r="11" spans="1:3">
      <c t="s" r="A11" s="4">
        <v>35</v>
      </c>
      <c t="n" r="B11" s="6">
        <v>286739</v>
      </c>
      <c t="n" r="C11" s="6">
        <v>540787</v>
      </c>
    </row>
    <row r="12" spans="1:3">
      <c t="s" r="A12" s="4">
        <v>36</v>
      </c>
      <c t="n" r="B12" s="6">
        <v>3450582</v>
      </c>
      <c t="n" r="C12" s="6">
        <v>3450582</v>
      </c>
    </row>
    <row r="13" spans="1:3">
      <c t="s" r="A13" s="4">
        <v>37</v>
      </c>
      <c t="n" r="B13" s="6">
        <v>4144993</v>
      </c>
      <c t="n" r="C13" s="6">
        <v>4225439</v>
      </c>
    </row>
    <row r="14" spans="1:3">
      <c t="s" r="A14" s="4">
        <v>38</v>
      </c>
      <c t="n" r="B14" s="6">
        <v>176138</v>
      </c>
      <c t="n" r="C14" s="6">
        <v>171500</v>
      </c>
    </row>
    <row r="15" spans="1:3">
      <c t="s" r="A15" s="4">
        <v>36</v>
      </c>
      <c t="n" r="B15" s="6">
        <v>3299662</v>
      </c>
      <c t="n" r="C15" s="6">
        <v>4120802</v>
      </c>
    </row>
    <row r="16" spans="1:3">
      <c t="s" r="A16" s="4">
        <v>39</v>
      </c>
      <c t="n" r="B16" s="7">
        <v>7620793</v>
      </c>
      <c t="n" r="C16" s="7">
        <v>8517741</v>
      </c>
    </row>
    <row r="17" spans="1:3">
      <c t="s" r="A17" s="4">
        <v>40</v>
      </c>
      <c t="s" r="B17" s="4">
        <v>41</v>
      </c>
      <c t="s" r="C17" s="4">
        <v>41</v>
      </c>
    </row>
    <row r="18" spans="1:3">
      <c t="s" r="A18" s="3">
        <v>42</v>
      </c>
    </row>
    <row r="19" spans="1:3">
      <c t="s" r="A19" s="4">
        <v>43</v>
      </c>
      <c t="n" r="B19" s="7">
        <v>5752</v>
      </c>
      <c t="n" r="C19" s="7">
        <v>5752</v>
      </c>
    </row>
    <row r="20" spans="1:3">
      <c t="s" r="A20" s="4">
        <v>44</v>
      </c>
      <c t="s" r="B20" s="4">
        <v>41</v>
      </c>
      <c t="s" r="C20" s="4">
        <v>41</v>
      </c>
    </row>
    <row r="21" spans="1:3">
      <c t="s" r="A21" s="4">
        <v>45</v>
      </c>
      <c t="n" r="B21" s="7">
        <v>228478265</v>
      </c>
      <c t="n" r="C21" s="7">
        <v>228454293</v>
      </c>
    </row>
    <row r="22" spans="1:3">
      <c t="s" r="A22" s="4">
        <v>46</v>
      </c>
      <c t="n" r="B22" s="6">
        <v>-226333853</v>
      </c>
      <c t="n" r="C22" s="6">
        <v>-225471645</v>
      </c>
    </row>
    <row r="23" spans="1:3">
      <c t="s" r="A23" s="4">
        <v>47</v>
      </c>
      <c t="n" r="B23" s="6">
        <v>2150164</v>
      </c>
      <c t="n" r="C23" s="6">
        <v>2988400</v>
      </c>
    </row>
    <row r="24" spans="1:3">
      <c t="s" r="A24" s="4">
        <v>48</v>
      </c>
      <c t="n" r="B24" s="7">
        <v>9770957</v>
      </c>
      <c t="n" r="C24" s="7">
        <v>115061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9</v>
      </c>
      <c t="s" r="B1" s="2">
        <v>2</v>
      </c>
      <c t="s" r="C1" s="2">
        <v>25</v>
      </c>
    </row>
    <row r="2" spans="1:3">
      <c t="s" r="A2" s="3">
        <v>50</v>
      </c>
    </row>
    <row r="3" spans="1:3">
      <c t="s" r="A3" s="4">
        <v>51</v>
      </c>
      <c t="n" r="B3" s="8">
        <v>0.001</v>
      </c>
      <c t="n" r="C3" s="8">
        <v>0.001</v>
      </c>
    </row>
    <row r="4" spans="1:3">
      <c t="s" r="A4" s="4">
        <v>52</v>
      </c>
      <c t="n" r="B4" s="6">
        <v>100000000</v>
      </c>
      <c t="n" r="C4" s="6">
        <v>100000000</v>
      </c>
    </row>
    <row r="5" spans="1:3">
      <c t="s" r="A5" s="4">
        <v>53</v>
      </c>
      <c t="n" r="B5" s="6">
        <v>5751574</v>
      </c>
      <c t="n" r="C5" s="6">
        <v>5751574</v>
      </c>
    </row>
    <row r="6" spans="1:3">
      <c t="s" r="A6" s="4">
        <v>54</v>
      </c>
      <c t="n" r="B6" s="6">
        <v>5751574</v>
      </c>
      <c t="n" r="C6" s="6">
        <v>5751574</v>
      </c>
    </row>
    <row r="7" spans="1:3">
      <c t="s" r="A7" s="4">
        <v>55</v>
      </c>
      <c t="n" r="B7" s="8">
        <v>0.001</v>
      </c>
      <c t="n" r="C7" s="8">
        <v>0.001</v>
      </c>
    </row>
    <row r="8" spans="1:3">
      <c t="s" r="A8" s="4">
        <v>56</v>
      </c>
      <c t="n" r="B8" s="6">
        <v>5000000</v>
      </c>
      <c t="n" r="C8" s="6">
        <v>5000000</v>
      </c>
    </row>
    <row r="9" spans="1:3">
      <c t="s" r="A9" s="4">
        <v>57</v>
      </c>
      <c t="n" r="B9" s="6">
        <v>0</v>
      </c>
      <c t="n" r="C9" s="6">
        <v>0</v>
      </c>
    </row>
    <row r="10" spans="1:3">
      <c t="s" r="A10" s="4">
        <v>58</v>
      </c>
      <c t="n" r="B10" s="6">
        <v>0</v>
      </c>
      <c t="n" r="C10"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942750</v>
      </c>
      <c t="n" r="C4" s="7">
        <v>1026899</v>
      </c>
    </row>
    <row r="5" spans="1:3">
      <c t="s" r="A5" s="4">
        <v>63</v>
      </c>
      <c t="n" r="C5" s="6">
        <v>160926</v>
      </c>
    </row>
    <row r="6" spans="1:3">
      <c t="s" r="A6" s="4">
        <v>64</v>
      </c>
      <c t="n" r="B6" s="6">
        <v>942750</v>
      </c>
      <c t="n" r="C6" s="6">
        <v>1187825</v>
      </c>
    </row>
    <row r="7" spans="1:3">
      <c t="s" r="A7" s="3">
        <v>65</v>
      </c>
    </row>
    <row r="8" spans="1:3">
      <c t="s" r="A8" s="4">
        <v>66</v>
      </c>
      <c t="n" r="B8" s="6">
        <v>514725</v>
      </c>
      <c t="n" r="C8" s="6">
        <v>921889</v>
      </c>
    </row>
    <row r="9" spans="1:3">
      <c t="s" r="A9" s="4">
        <v>67</v>
      </c>
      <c t="n" r="C9" s="6">
        <v>160926</v>
      </c>
    </row>
    <row r="10" spans="1:3">
      <c t="s" r="A10" s="4">
        <v>68</v>
      </c>
      <c t="n" r="B10" s="6">
        <v>337897</v>
      </c>
      <c t="n" r="C10" s="6">
        <v>393061</v>
      </c>
    </row>
    <row r="11" spans="1:3">
      <c t="s" r="A11" s="4">
        <v>69</v>
      </c>
      <c t="n" r="B11" s="6">
        <v>852622</v>
      </c>
      <c t="n" r="C11" s="6">
        <v>1475876</v>
      </c>
    </row>
    <row r="12" spans="1:3">
      <c t="s" r="A12" s="4">
        <v>70</v>
      </c>
      <c t="n" r="B12" s="6">
        <v>933251</v>
      </c>
      <c t="n" r="C12" s="6">
        <v>1193447</v>
      </c>
    </row>
    <row r="13" spans="1:3">
      <c t="s" r="A13" s="4">
        <v>71</v>
      </c>
      <c t="n" r="B13" s="6">
        <v>19085</v>
      </c>
      <c t="n" r="C13" s="6">
        <v>79030</v>
      </c>
    </row>
    <row r="14" spans="1:3">
      <c t="s" r="A14" s="4">
        <v>72</v>
      </c>
      <c t="n" r="B14" s="6">
        <v>1804958</v>
      </c>
      <c t="n" r="C14" s="6">
        <v>2748353</v>
      </c>
    </row>
    <row r="15" spans="1:3">
      <c t="s" r="A15" s="4">
        <v>73</v>
      </c>
      <c t="n" r="B15" s="7">
        <v>-862208</v>
      </c>
      <c t="n" r="C15" s="7">
        <v>-1560528</v>
      </c>
    </row>
    <row r="16" spans="1:3">
      <c t="s" r="A16" s="4">
        <v>74</v>
      </c>
      <c t="n" r="B16" s="6">
        <v>5751574</v>
      </c>
      <c t="n" r="C16" s="6">
        <v>5751574</v>
      </c>
    </row>
    <row r="17" spans="1:3">
      <c t="s" r="A17" s="4">
        <v>75</v>
      </c>
      <c t="n" r="B17" s="9">
        <v>-0.15</v>
      </c>
      <c t="n" r="C17" s="9">
        <v>-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6</v>
      </c>
      <c t="s" r="B1" s="2">
        <v>1</v>
      </c>
    </row>
    <row r="2" spans="1:3">
      <c t="s" r="B2" s="2">
        <v>2</v>
      </c>
      <c t="s" r="C2" s="2">
        <v>60</v>
      </c>
    </row>
    <row r="3" spans="1:3">
      <c t="s" r="A3" s="3">
        <v>77</v>
      </c>
    </row>
    <row r="4" spans="1:3">
      <c t="s" r="A4" s="4">
        <v>78</v>
      </c>
      <c t="n" r="B4" s="7">
        <v>-862208</v>
      </c>
      <c t="n" r="C4" s="7">
        <v>-1560528</v>
      </c>
    </row>
    <row r="5" spans="1:3">
      <c t="s" r="A5" s="3">
        <v>79</v>
      </c>
    </row>
    <row r="6" spans="1:3">
      <c t="s" r="A6" s="4">
        <v>71</v>
      </c>
      <c t="n" r="B6" s="6">
        <v>19085</v>
      </c>
      <c t="n" r="C6" s="6">
        <v>79030</v>
      </c>
    </row>
    <row r="7" spans="1:3">
      <c t="s" r="A7" s="4">
        <v>80</v>
      </c>
      <c t="n" r="B7" s="6">
        <v>23972</v>
      </c>
      <c t="n" r="C7" s="6">
        <v>41355</v>
      </c>
    </row>
    <row r="8" spans="1:3">
      <c t="s" r="A8" s="4">
        <v>81</v>
      </c>
      <c t="n" r="C8" s="6">
        <v>11492</v>
      </c>
    </row>
    <row r="9" spans="1:3">
      <c t="s" r="A9" s="3">
        <v>82</v>
      </c>
    </row>
    <row r="10" spans="1:3">
      <c t="s" r="A10" s="4">
        <v>83</v>
      </c>
      <c t="n" r="B10" s="6">
        <v>434095</v>
      </c>
      <c t="n" r="C10" s="6">
        <v>413544</v>
      </c>
    </row>
    <row r="11" spans="1:3">
      <c t="s" r="A11" s="4">
        <v>84</v>
      </c>
      <c t="n" r="B11" s="6">
        <v>75000</v>
      </c>
    </row>
    <row r="12" spans="1:3">
      <c t="s" r="A12" s="4">
        <v>85</v>
      </c>
      <c t="n" r="B12" s="6">
        <v>173602</v>
      </c>
      <c t="n" r="C12" s="6">
        <v>-46033</v>
      </c>
    </row>
    <row r="13" spans="1:3">
      <c t="s" r="A13" s="4">
        <v>86</v>
      </c>
      <c t="n" r="B13" s="6">
        <v>-254048</v>
      </c>
      <c t="n" r="C13" s="6">
        <v>-558472</v>
      </c>
    </row>
    <row r="14" spans="1:3">
      <c t="s" r="A14" s="4">
        <v>87</v>
      </c>
      <c t="n" r="B14" s="6">
        <v>-821140</v>
      </c>
      <c t="n" r="C14" s="6">
        <v>-821140</v>
      </c>
    </row>
    <row r="15" spans="1:3">
      <c t="s" r="A15" s="4">
        <v>88</v>
      </c>
      <c t="n" r="B15" s="6">
        <v>4638</v>
      </c>
      <c t="n" r="C15" s="6">
        <v>8945</v>
      </c>
    </row>
    <row r="16" spans="1:3">
      <c t="s" r="A16" s="4">
        <v>89</v>
      </c>
      <c t="n" r="B16" s="6">
        <v>-1207004</v>
      </c>
      <c t="n" r="C16" s="6">
        <v>-2431807</v>
      </c>
    </row>
    <row r="17" spans="1:3">
      <c t="s" r="A17" s="3">
        <v>90</v>
      </c>
    </row>
    <row r="18" spans="1:3">
      <c t="s" r="A18" s="4">
        <v>91</v>
      </c>
      <c t="n" r="C18" s="6">
        <v>-23937</v>
      </c>
    </row>
    <row r="19" spans="1:3">
      <c t="s" r="A19" s="4">
        <v>92</v>
      </c>
      <c t="n" r="C19" s="6">
        <v>-23937</v>
      </c>
    </row>
    <row r="20" spans="1:3">
      <c t="s" r="A20" s="4">
        <v>93</v>
      </c>
      <c t="n" r="B20" s="6">
        <v>-1207004</v>
      </c>
      <c t="n" r="C20" s="6">
        <v>-2455744</v>
      </c>
    </row>
    <row r="21" spans="1:3">
      <c t="s" r="A21" s="4">
        <v>94</v>
      </c>
      <c t="n" r="B21" s="6">
        <v>9900722</v>
      </c>
      <c t="n" r="C21" s="6">
        <v>16812459</v>
      </c>
    </row>
    <row r="22" spans="1:3">
      <c t="s" r="A22" s="4">
        <v>95</v>
      </c>
      <c t="n" r="B22" s="7">
        <v>8693718</v>
      </c>
      <c t="n" r="C22" s="7">
        <v>14356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 (unaud</vt:lpstr>
      <vt:lpstr>Condensed Balance Sheets (Paren</vt:lpstr>
      <vt:lpstr>Condensed Statements of Operati</vt:lpstr>
      <vt:lpstr>Condensed Statements of Cash Fl</vt:lpstr>
      <vt:lpstr>Organization and Nature of Busi</vt:lpstr>
      <vt:lpstr>Liquidity Risks</vt:lpstr>
      <vt:lpstr>Summary of Significant Accounti</vt:lpstr>
      <vt:lpstr>Deferred Revenue</vt:lpstr>
      <vt:lpstr>Income Taxes</vt:lpstr>
      <vt:lpstr>Summary of Significant Accoun11</vt:lpstr>
      <vt:lpstr>Summary of Significant Accoun12</vt:lpstr>
      <vt:lpstr>Deferred Revenue (Tables)</vt:lpstr>
      <vt:lpstr>Liquidity Risks - Additional In</vt:lpstr>
      <vt:lpstr>Summary of Significant Accoun15</vt:lpstr>
      <vt:lpstr>Summary of Significant Accoun16</vt:lpstr>
      <vt:lpstr>Deferred Revenue - Components o</vt:lpstr>
      <vt:lpstr>Deferred Revenue - Additional I</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8:16:48Z</dcterms:created>
  <dcterms:modified xmlns:dcterms="http://purl.org/dc/terms/" xmlns:xsi="http://www.w3.org/2001/XMLSchema-instance" xsi:type="dcterms:W3CDTF">2016-05-11T18:16:48Z</dcterms:modified>
  <dc:title xmlns:dc="http://purl.org/dc/elements/1.1/">Untitled</dc:title>
  <dc:description xmlns:dc="http://purl.org/dc/elements/1.1/"/>
  <dc:subject xmlns:dc="http://purl.org/dc/elements/1.1/"/>
  <cp:keywords/>
  <cp:category/>
</cp:coreProperties>
</file>